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Basis of Reporting" sheetId="6" state="visible" r:id="rId6"/>
    <sheet xmlns:r="http://schemas.openxmlformats.org/officeDocument/2006/relationships" name="Inventory" sheetId="7" state="visible" r:id="rId7"/>
    <sheet xmlns:r="http://schemas.openxmlformats.org/officeDocument/2006/relationships" name="Net Loss Per Common Share" sheetId="8" state="visible" r:id="rId8"/>
    <sheet xmlns:r="http://schemas.openxmlformats.org/officeDocument/2006/relationships" name="Litigation_Legal Matters" sheetId="9" state="visible" r:id="rId9"/>
    <sheet xmlns:r="http://schemas.openxmlformats.org/officeDocument/2006/relationships" name="Line of Credit and Debt" sheetId="10" state="visible" r:id="rId10"/>
    <sheet xmlns:r="http://schemas.openxmlformats.org/officeDocument/2006/relationships" name="Stock Options and Warrants" sheetId="11" state="visible" r:id="rId11"/>
    <sheet xmlns:r="http://schemas.openxmlformats.org/officeDocument/2006/relationships" name="Basis of Reporting (Policies)" sheetId="12" state="visible" r:id="rId12"/>
    <sheet xmlns:r="http://schemas.openxmlformats.org/officeDocument/2006/relationships" name="Inventory (Tables)" sheetId="13" state="visible" r:id="rId13"/>
    <sheet xmlns:r="http://schemas.openxmlformats.org/officeDocument/2006/relationships" name="Net Loss Per Common Share (Tabl" sheetId="14" state="visible" r:id="rId14"/>
    <sheet xmlns:r="http://schemas.openxmlformats.org/officeDocument/2006/relationships" name="Line of Credit and Debt (Tables" sheetId="15" state="visible" r:id="rId15"/>
    <sheet xmlns:r="http://schemas.openxmlformats.org/officeDocument/2006/relationships" name="Stock Options and Warrants (Tab" sheetId="16" state="visible" r:id="rId16"/>
    <sheet xmlns:r="http://schemas.openxmlformats.org/officeDocument/2006/relationships" name="Inventory (Details)" sheetId="17" state="visible" r:id="rId17"/>
    <sheet xmlns:r="http://schemas.openxmlformats.org/officeDocument/2006/relationships" name="Net Loss Per Common Share (Deta" sheetId="18" state="visible" r:id="rId18"/>
    <sheet xmlns:r="http://schemas.openxmlformats.org/officeDocument/2006/relationships" name="Net Loss Per Common Share (De19" sheetId="19" state="visible" r:id="rId19"/>
    <sheet xmlns:r="http://schemas.openxmlformats.org/officeDocument/2006/relationships" name="Line of Credit and Debt (Detail" sheetId="20" state="visible" r:id="rId20"/>
    <sheet xmlns:r="http://schemas.openxmlformats.org/officeDocument/2006/relationships" name="Stock Options and Warrants (Det" sheetId="21" state="visible" r:id="rId21"/>
    <sheet xmlns:r="http://schemas.openxmlformats.org/officeDocument/2006/relationships" name="Stock Options and Warrants (D22" sheetId="22" state="visible" r:id="rId22"/>
    <sheet xmlns:r="http://schemas.openxmlformats.org/officeDocument/2006/relationships" name="Stock Options and Warrants (D23" sheetId="23" state="visible" r:id="rId23"/>
  </sheets>
  <definedNames/>
  <calcPr calcId="124519" fullCalcOnLoad="1"/>
</workbook>
</file>

<file path=xl/sharedStrings.xml><?xml version="1.0" encoding="utf-8"?>
<sst xmlns="http://schemas.openxmlformats.org/spreadsheetml/2006/main" uniqueCount="191">
  <si>
    <t>Document And Entity Information - shares</t>
  </si>
  <si>
    <t>3 Months Ended</t>
  </si>
  <si>
    <t>Mar. 31, 2018</t>
  </si>
  <si>
    <t>May 14, 2018</t>
  </si>
  <si>
    <t>Document And Entity Information [Abstract]</t>
  </si>
  <si>
    <t>Document Type</t>
  </si>
  <si>
    <t>10-Q</t>
  </si>
  <si>
    <t>Amendment Flag</t>
  </si>
  <si>
    <t>false</t>
  </si>
  <si>
    <t>Document Period End Date</t>
  </si>
  <si>
    <t>Mar. 31,
		2018</t>
  </si>
  <si>
    <t>Document Fiscal Year Focus</t>
  </si>
  <si>
    <t>Document Fiscal Period Focus</t>
  </si>
  <si>
    <t>Q1</t>
  </si>
  <si>
    <t>Entity Registrant Name</t>
  </si>
  <si>
    <t>AMERICAN BIO MEDICA CORP</t>
  </si>
  <si>
    <t>Entity Central Index Key</t>
  </si>
  <si>
    <t>Current Fiscal Year End Date</t>
  </si>
  <si>
    <t>--12-31</t>
  </si>
  <si>
    <t>Entity Filer Category</t>
  </si>
  <si>
    <t>Smaller Reporting Company</t>
  </si>
  <si>
    <t>Trading Symbol</t>
  </si>
  <si>
    <t>ABMC</t>
  </si>
  <si>
    <t>Entity Common Stock, Shares Outstanding</t>
  </si>
  <si>
    <t>Condensed Balance Sheets - USD ($)</t>
  </si>
  <si>
    <t>Dec. 31, 2017</t>
  </si>
  <si>
    <t>Current assets</t>
  </si>
  <si>
    <t>Cash and cash equivalents</t>
  </si>
  <si>
    <t>Accounts receivable, net of allowance for doubtful accounts of $51,000 at March 31, 2018 and $52,000 at December 31, 2017</t>
  </si>
  <si>
    <t>Inventory, net of allowance of $521,000 at March 31, 2018 and $500,000 at December 31, 2017</t>
  </si>
  <si>
    <t>Prepaid expenses and other current assets</t>
  </si>
  <si>
    <t>Total current assets</t>
  </si>
  <si>
    <t>Property, plant and equipment, net</t>
  </si>
  <si>
    <t>Patents, net</t>
  </si>
  <si>
    <t>Other assets</t>
  </si>
  <si>
    <t>Deferred finance costs - line of credit, net</t>
  </si>
  <si>
    <t>Total assets</t>
  </si>
  <si>
    <t>Current liabilities</t>
  </si>
  <si>
    <t>Accounts payable</t>
  </si>
  <si>
    <t>Accrued expenses and other current liabilities</t>
  </si>
  <si>
    <t>Wages payable</t>
  </si>
  <si>
    <t>Line of credit</t>
  </si>
  <si>
    <t>Current portion of long-term debt</t>
  </si>
  <si>
    <t>Total current liabilities</t>
  </si>
  <si>
    <t>Other long-term liabilities</t>
  </si>
  <si>
    <t>Long-term debt, net of current portion and deferred finance costs</t>
  </si>
  <si>
    <t>Total liabilities</t>
  </si>
  <si>
    <t>COMMITMENTS AND CONTINGENCIES</t>
  </si>
  <si>
    <t xml:space="preserve"> </t>
  </si>
  <si>
    <t>Stockholders' equity:</t>
  </si>
  <si>
    <t>Preferred stock; par value $.01 per share; 5,000,000 shares authorized, none issued and outstanding at March 31, 2018 and December 31, 2017</t>
  </si>
  <si>
    <t>Common stock; par value $.01 per share; 50,000,000 shares authorized; 29,932,770 issued and outstanding at March 31, 2018 and 29,782,770 issued and outstanding as of December 31, 2017</t>
  </si>
  <si>
    <t>Additional paid-in capital</t>
  </si>
  <si>
    <t>Accumulated deficit</t>
  </si>
  <si>
    <t>Total stockholders’ equity</t>
  </si>
  <si>
    <t>Total liabilities and stockholders’ equity</t>
  </si>
  <si>
    <t>Condensed Balance Sheets (Parenthetical) - USD ($)</t>
  </si>
  <si>
    <t>Statement of Financial Position [Abstract]</t>
  </si>
  <si>
    <t>Allowance For Doubtful Accounts Receivable, Current (in dollars)</t>
  </si>
  <si>
    <t>Inventory Valuation Reserv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Statements of Operations - USD ($)</t>
  </si>
  <si>
    <t>Mar. 31, 2017</t>
  </si>
  <si>
    <t>Income Statement [Abstract]</t>
  </si>
  <si>
    <t>Net sales</t>
  </si>
  <si>
    <t>Cost of goods sold</t>
  </si>
  <si>
    <t>Gross profit</t>
  </si>
  <si>
    <t>Operating expenses:</t>
  </si>
  <si>
    <t>Research and development</t>
  </si>
  <si>
    <t>Selling and marketing</t>
  </si>
  <si>
    <t>General and administrative</t>
  </si>
  <si>
    <t>Operating Expenses, Total</t>
  </si>
  <si>
    <t>Operating loss</t>
  </si>
  <si>
    <t>Other income / (expense):</t>
  </si>
  <si>
    <t>Interest expense</t>
  </si>
  <si>
    <t>Other income, net</t>
  </si>
  <si>
    <t>Other income / (expense), Total</t>
  </si>
  <si>
    <t>Net loss before tax</t>
  </si>
  <si>
    <t>Income tax expense</t>
  </si>
  <si>
    <t>Net loss</t>
  </si>
  <si>
    <t>Basic and diluted loss per common share</t>
  </si>
  <si>
    <t>Weighted average number of shares outstanding – basic</t>
  </si>
  <si>
    <t>Weighted average number of shares outstanding – diluted</t>
  </si>
  <si>
    <t>Condensed Statements of Cash Flows - USD ($)</t>
  </si>
  <si>
    <t>Cash flows from operating activities:</t>
  </si>
  <si>
    <t>Adjustments to reconcile net loss to net cash provided by operating activities:</t>
  </si>
  <si>
    <t>Depreciation and amortization</t>
  </si>
  <si>
    <t>Amortization of debt issuance costs</t>
  </si>
  <si>
    <t>Allowance for doubtful accounts</t>
  </si>
  <si>
    <t>Provision for slow moving and obsolete inventory</t>
  </si>
  <si>
    <t>Share-based payment expense</t>
  </si>
  <si>
    <t>Changes in:</t>
  </si>
  <si>
    <t>Accounts receivable</t>
  </si>
  <si>
    <t>Inventory</t>
  </si>
  <si>
    <t>Net cash provided by operating activities</t>
  </si>
  <si>
    <t>Cash flows from investing activities:</t>
  </si>
  <si>
    <t>Patent application costs</t>
  </si>
  <si>
    <t>Net cash used in investing activities</t>
  </si>
  <si>
    <t>Cash flows from financing activities:</t>
  </si>
  <si>
    <t>Proceeds from / (payments on) debt financing</t>
  </si>
  <si>
    <t>Proceeds from lines of credit</t>
  </si>
  <si>
    <t>Payments on lines of credit</t>
  </si>
  <si>
    <t>Net cash provided by financing activities</t>
  </si>
  <si>
    <t>Net change in cash and cash equivalents</t>
  </si>
  <si>
    <t>Cash and cash equivalents - beginning of period</t>
  </si>
  <si>
    <t>Cash and cash equivalents - end of period</t>
  </si>
  <si>
    <t>Supplemental disclosures of cash flow information</t>
  </si>
  <si>
    <t>Cash paid during period for interest</t>
  </si>
  <si>
    <t>Consulting expense prepaid with restricted stock</t>
  </si>
  <si>
    <t>Debt issuance cost paid with restricted stock</t>
  </si>
  <si>
    <t>Basis of Reporting</t>
  </si>
  <si>
    <t>Organization, Consolidation and Presentation of Financial Statements [Abstract]</t>
  </si>
  <si>
    <t>Basis of Accounting</t>
  </si>
  <si>
    <t xml:space="preserve">The accompanying unaudited
interim condensed financial statements of American Bio Medica Corporation (the “Company”) have been prepared in accordance
with generally accepted accounting principles in the United States of America (“U.S. GAAP”) for interim financial information
and in accordance with the instructions to Form 10-Q and Regulation S-X. Accordingly, these unaudited interim condensed financial
statements do not include all information and footnotes required by U.S. GAAP for complete financial statement presentation. These
unaudited interim condensed financial statements should be read in conjunction with audited financial statements and related notes
contained in the Company’s Annual Report on Form 10-K for the year ended December 31, 2017. In the opinion of management,
the interim condensed financial statements include all normal, recurring adjustments which are considered necessary for a fair
presentation of the financial position of the Company at March 31, 2018, and the results of operations and cash flows for the three
month periods ended March 31, 2018 (the “First Quarter 2018”) and March 31, 2017 (the “First Quarter 2017”). Operating results for the
First Quarter 2018 are not necessarily indicative of results that may be expected for the year ending December 31, 2018. Amounts
at December 31, 2017 are derived from audited financial statements included in the Company’s Annual Report on Form 10-K for
the year ended December 31, 2017. During the First Quarter
2018, there were no significant changes to the Company’s critical accounting policies, which are included in the Company’s
Annual Report on Form 10-K for the year ended December 31, 2017. The preparation of these
interim condensed financial statements requires the Company to make estimates and judgments that affect the reported amounts of
assets, liabilities, revenues and expenses, and related disclosure of contingent assets and liabilities. On an on-going basis,
the Company evaluates estimates, including those related to product returns, bad debts, inventories, income taxes, warranty obligations,
contingencies and litigation. The Company bases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under different
assumptions or conditions. These unaudited interim
condensed financial statements have been prepared assuming that the Company will continue as a going concern and, accordingly,
do not include any adjustments that might result from the outcome of this uncertainty. The independent registered public accounting
firm’s report on the financial statements included in the Company’s Annual Report on Form 10-K for the year ended December
31, 2017, contained an explanatory paragraph regarding the Company’s ability to continue as a going concern. As of the date
of this report, the Company’s current cash balances, together with cash generated from future operations and amounts available
under the Company’s credit facilities may not be sufficient to fund operations through May 2019. The Company’s current
line of credit matures on June 29, 2020. The maximum availability on the Company’s line of credit remains to be $1,500,000.
However, the amount available under the Company’s line of credit is based upon the Company’s accounts receivable and
inventory. As of March 31, 2018, based on the Company’s availability calculation, there were no additional amounts available
under the Company’s line of credit because the Company draws any balance available on a daily basis. As discussed in more detail
in “Cash Flow, Outlook/Risk”, if sales levels decline further, the Company will have reduced availability on its line
of credit due to decreased accounts receivable balances. In addition, the Company would expect its inventory levels to decrease
if sales levels decline further, and this would also result in reduced availability on the Company’s line of credit. If availability
under the Company’s line of credit is not sufficient to satisfy its working capital and capital expenditure requirements,
the Company will be required to obtain additional credit facilities or sell additional equity securities, or delay capital expenditures.
There is no assurance that such financing will be available or that the Company will be able to complete financing on satisfactory
terms, if at all. Recently Adopted Accounting
Standards The Company adopted the
following accounting standards set forth by the Financial Accounting Standards Board (“FASB”): ASU 2014-09, “Revenue
from Contracts with Customers”, The Company's revenues result
from the sale of goods and reflect the consideration to which the Company expects to be entitled. The Company records revenues
based on a five-step model in accordance with ASU 2014-09. The Company has defined purchase orders as contracts in accordance with
ASU 2014-09. For its customer contracts, the Company’s performance obligations are identified; which is delivering goods
at a determined transaction price, allocation of the contract transaction price with performance obligations (when applicable),
and recognition of revenue when (or as) the performance obligation is transferred to the customer. Goods are transferred when the
customer obtains control of the goods (which is upon shipment to the customer). The Company's revenues are recorded at a point
in time from the sale of tangible products. Revenues are recognized when products are shipped. The Company has elected
the Modified Retrospective Method (the "Cumulate Effect Method") to comply with ASU 2014-09. The Cumulative Effect Method
does not affect the amounts for the prior periods, but requires that the current period be reported in accordance with ASU 2014-09.
ASU 2014-09 was adopted on January 1, 2018 which was the first day of the Company's 2018 fiscal year. There was no material impact
on the Company’s financial position or results of operations.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 Accounting Standards
Issued; Not Yet Adopted ASU 2018-02, “Income
Statement – Reporting Comprehensive Income”, ASU 2016-02, “Leases”, ASU 2017-11, “Earnings
Per Share, Distinguishing Liabilities from Equity, Derivatives and Hedging”, There are no other accounting
pronouncements issues during the First Quarter 2018 that are expected to have or that could have a significant impact on our financial
position or results of operations. Reclassifications Certain items have been
reclassified from the prior year to conform to the current year presentation. </t>
  </si>
  <si>
    <t>Inventory Disclosure [Abstract]</t>
  </si>
  <si>
    <t xml:space="preserve">Inventory is comprised of the following:
March 31, 2018
December 31, 2017
Raw Materials $ 1,004,000 $ 1,023,000
Work In Process 407,000 403,000
Finished Goods 498,000 547,000
Allowance for slow moving and obsolete inventory (521,000 ) (500,000 )
$ 1,388,000 $ 1,473,000 </t>
  </si>
  <si>
    <t>Net Loss Per Common Share</t>
  </si>
  <si>
    <t>Earnings Per Share [Abstract]</t>
  </si>
  <si>
    <t xml:space="preserve">Basic net loss per common share is calculated
by dividing the net loss by the weighted average number of outstanding common shares during the period. Diluted net loss per common
share includes the weighted average dilutive effect of stock options and warrants. Potential common shares outstanding as of March
31, 2018 and 2017:
March 31, 2018
March 31, 2017
Warrants 2,000,000 2,060,000
Options 2,147,000 2,107,000
4,147,000 4,167,000 The number of securities
not included in the diluted net loss per share for the First Quarter 2018 and First Quarter 2017 was 4,147,000 and 4,167,000, respectively,
as their effect would have been anti-dilutive due to the net loss in the First Quarter 2018 and First Quarter 2017. </t>
  </si>
  <si>
    <t>Litigation/Legal Matters</t>
  </si>
  <si>
    <t>Commitments and Contingencies Disclosure [Abstract]</t>
  </si>
  <si>
    <t xml:space="preserve">ABMC v. Premier Biotech,
Inc., Todd Bailey, et al. In February 2017, the Company
filed a complaint in the Supreme Court of the State of New York in Columbia County against Premier Biotech Inc., Premier Biotech
Labs, LLC and its principals, including its President Todd Bailey (“Bailey”), and Peckham Vocational Industries, Inc.
(together the “Defendants”). Bailey formerly served as the Company’s Vice President of Sales and Marketing and
as a sales consultant until December 23, 2016. The complaint seeks preliminary and permanent injunctions and a temporary restraining
order against Bailey (for his benefit or the benefit of another party or entity) related to the solicitation of Company customers
as well as damages related to any profits and revenues that would result from actions taken by the Defendants related to Company
customers. In March 2017, the complaint
was moved to the federal court in the Northern District of New York. In April 2017, the Defendants filed a motion to dismiss on
the basis of jurisdiction, to which the Company responded on April 21, 2017. In July 2017, the Company
was notified that it was not awarded a contract with a state agency for which it has held a contract in excess of 10 years. The
contract in question is included in the February 2017 complaint. The Company believes that the Defendants actions related to this
customer and a RFP that was issued by the state agency resulted in the loss of the contract award to the Company and the award
of the contract to Peckham and Premier Biotech. This contract historically accounted for 10-15% of the Company’s annual revenue.
The Company continued to hold a contract with the agency through September 30, 2017. The Company did protest the award of the contract
to Peckham and Premier Biotech, and the state agency advised the Company on July 26, 2017 that they denied the Company’s
protest of the award. The Company amended its
complaint against the Defendants to show actual damages caused by the Defendants and to show proprietary and confidential information
(belonging to the Company) used by the Defendants in their response to the RFP. This confidential information belonging to the
Company enabled the Defendants to comply with specifications of the RFP. The Defendants filed a response to the court opposing
the Company’s supplemental motion and the Company filed reply papers to the Defendants response on November 2, 2017. In January 2018, the court
ruled on the motion to dismiss (that was filed by the Defendants in April 2017). The court found that there was jurisdiction over
Bailey only. In the Company’s opinion, this ruling does not diminish its standing in the case against Bailey, who again in
the Company’s opinion, has always been the primary defendant. The court did not rule on the other motions before them. In
February 2018, the Company filed a motion for reconsideration and for leave to serve a supplemental/amended complaint. The new
filing asks for reconsideration in the jurisdiction ruling regarding Premier Biotech Inc. and addresses the Company’s intent
to further supplement its complaint based on additional (subsequent) damage alleged by ABMC on the part of Bailey and Premier Biotech,
Inc. Given the stage of the litigation, management is not yet able to opine on the outcome of the case. Todd Bailey v. ABMC On October 20, 2017, the
Company received notice that Bailey, its former Vice President of Sales &amp; Marketing and sales consultant (and the same “Bailey”
discussed above) filed a complaint against the Company in the State of Minnesota seeking deferred commissions of $164,000 that
Bailey alleges is owed to him by the Company. On November 2, 2017, the Company filed a Notice of Removal in this action to move
the matter from state to federal court. On November 9, 2017, the Company filed a motion to dismiss or, in the alternative to transfer
venue and consolidate, the Bailey complaint with our litigation filed previously against Bailey and others. In January 2018, the judge
in the Minnesota case requested additional briefing on the impact of ruling in the New York case that determined there was personal
jurisdiction over Bailey. The Company filed the requested briefing as requested by the court. Given the stage of the litigation,
management is not yet able to opine on the outcome of the case. As of the date of this report, the action in Minnesota has been
stayed while the New York motions are decided. </t>
  </si>
  <si>
    <t>Line of Credit and Debt</t>
  </si>
  <si>
    <t>Debt Disclosure [Abstract]</t>
  </si>
  <si>
    <t xml:space="preserve">March
31, 2018 December
31, 2017
Loan
and Security Agreement with Cherokee Financial, LLC: $ 975,000 $ 1,050,000
Crestmark
Line of Credit: 492,000 446,000
Crestmark
Equipment Term Loan: 28,000 31,000
Loan
Agreement with Cherokee Financial LLC: 150,000 0
1,645,000 1,527,000
Less
debt discount &amp; issuance costs (Cherokee Financial, LLC Loan) (196,000 ) (203,000 )
Total
debt, net 1,449,000 1,324,000
Current
portion 729,000 533,000
Long-term
portion, net of current portion $ 720,000 $ 791,000 LOAN
AND SECURITY AGREEMENT WITH CHEROKEE FINANCIAL, LLC (“CHEROKEE”) On
March 26, 2015, the Company entered into a LSA with Cherokee Financial, LLC (the “Cherokee LSA”). The debt with Cherokee
is collateralized by a first security interest in real estate and machinery and equipment. Under the Cherokee LSA, the Company
was provided the sum of $1,200,000 in the form of a 5-year Note at an annual interest rate of 8%. The Company is making interest
only payments quarterly on the Cherokee LSA, with the first interest payment paid on May 15, 2015. The Company is also required
to make an annual principal reduction payment of $75,000 on each anniversary of the date of the closing; with the first principal
reduction payment being made on February 15, 2016 and the most recent principal reduction payment being made on February 15, 2018
with the proceeds received from a new term loan with Cherokee Financial, LLC (See “Term Loan with Cherokee” within
this Note). A final balloon payment is due on March 26, 2020. In addition to the 8% interest, the Company pays Cherokee a 1% annual
fee for oversight and administration of the loan. This oversight fee is paid in cash and is paid contemporaneously with the quarterly
interest payments. The Company can pay off the Cherokee loan at any time with no penalty; except that a 1% administration fee
would be required to be paid to Cherokee to close out all participations. The
Company received net proceeds of $80,000 after $1,015,000 of debt payments, and $105,000 in other expenses and fees. With the
adoption of ASU No. 2015-03 in the First Quarter of Fiscal 2016, these transaction costs (with the exception of the interest expense)
are being deducted from the balance on the Cherokee LSA and are being amortized over the term of the debt. The
Company recognized $44,000 in interest expense related to the Cherokee LSA in the First Quarter 2018 (of which $24,000 is debt
issuance cost amortization recorded as interest expense), and $39,000 in interest expense in the First Quarter 2017 (of which
$23,000 is debt issuance cost amortization recorded as interest expense). The Company had $12,000 in accrued interest expense
at March 31, 2018 related to the Cherokee LSA. As
of March 31, 2018, the balance on the Cherokee LSA is $975,000; however the discounted balance is $779,000. As of December 31,
2017, the balance on the Cherokee LSA is $1,050,000; however the discounted balance is $847,000. LINE
OF CREDIT WITH CRESTMARK BANK (“CRESTMARK”) On
June 29, 2015 (the “Closing Date”), the Company entered into a Loan and Security Agreement (“LSA”) with
Crestmark related to a revolving line of credit (the “Crestmark LOC”). The Crestmark LOC is used for working capital
and general corporate purposes and expires on June 22, 2020. The
Crestmark LOC provides the Company with a revolving line of credit up to $1,500,000 (“Maximum Amount”) with a minimum
loan balance requirement of $500,000. At March 31, 2018, the Company did not meet this minimum loan balance requirement as our
balance was $492,000. Under the LSA, Crestmark has the right to calculate (and is calculating) interest on the minimum balance
requirement rather than the actual balance on the Crestmark LOC. The Crestmark LOC is secured by a first security interest in
the Company’s inventory, and receivables and security interest in all other assets of the Company (in accordance with permitted
prior encumbrances). The
Maximum Amount is subject to an Advance Formula comprised of: 1) 90% of Eligible Accounts Receivables (excluding, receivables
remaining unpaid for more than 90 days from the date of invoice and sales made to entities outside of the United States), and
2) up to 40% of eligible inventory plus up to 10% of Eligible Generic Packaging Components not to exceed the lesser of $350,000
(“Inventory Sub-Cap Limit”), or 100% of the Eligible Accounts Receivable. So
long as any obligations are due to Crestmark, the Company must comply with a minimum Tangible Net Worth (“TNW”) Covenant
of at least $650,000. Additionally, if a quarterly net income is reported, the TNW covenant will increase by 50% of the reported
net income. If a quarterly net loss is reported, the TNW covenant will remain the same as the prior quarter’s covenant amount.
TNW is defined as: Total Assets less Total Liabilities less the sum of (i) the aggregate amount of non-trade accounts receivables,
including accounts receivables from affiliated or related persons, (ii) prepaid expenses, (iii) deposits, (iv) net lease hold
improvements, (v) goodwill and (vi) any other asset that would be treated as an intangible asset under GAAP; plus Subordinated
Debt. Subordinated Debt means any and all indebtedness presently or in the future incurred by the Company to any creditor of the
Company entering into a written subordination agreement with Crestmark. The Company was not in compliance with this covenant at
December 31, 2017 however, the Company received a waiver from Crestmark for the December 31, 2017 TNW requirement. As consideration
for the granting of the waiver, Crestmark increased the interest rate on the Crestmark LOC from current Prime Rate plus 2% to
the Prime Rate plus 3%. The increase in interest rate was effective as of May 1, 2018. The Company was also not in compliance
with the TNW covenant at March 31, 2018; as of the date of this report, the Company is in the process of obtaining another waiver
from Crestmark. Due to internal requirements within Crestmark, the waiver could not be obtained prior to the date of this report.
. There was no additional consideration to Crestmark for the issuance of this waiver for the year ended December 31, 2017; rather
the increase in interest rate will remain in place until such time that the Company is back in compliance with the TNW covenant. If
the Company terminates the LSA prior to June 22, 2020, an early exit fee of 2% of the Maximum Amount (plus any additional amounts
owed to Crestmark at the time of termination) would be due. In
the event of a default of the LSA, which includes but is not limited to, failure of the Company to make any payment when due and
non-compliance with the TNW covenant (that is not waived by Crestmark), Crestmark is permitted to charge an Extra Rate. The Extra
Rate is the Company’s then current interest rate plus 12.75% per annum. As of the date of this report, Crestmark has not
elected to charge the Extra Rate even though the Company is not in compliance with the TNW covenant as of March 31, 2018 as the
Company expects to receive a waiver from Crestmark. Interest
on the Crestmark LOC is at a variable rate based on the Prime Rate plus 2% with a floor of 5.25%. As of March 31, 2018, the interest
only rate on the Crestmark LOC was 6.75%. As of March 31, 2018, with all fees considered (the interest rate + an Annual Loan Fee
of $7,500 + a monthly maintenance fee of 0.30% of the actual average monthly balance from the prior month), the interest rate
on the Crestmark LOC was 11.43%. With the change in the interest rate from Prime plus 2% to Prime plus 3% (as a result of Crestmark’s
waiver of the Company’s non-compliance with the TNW covenant), as of the date of this report, the interest only rate is
7.75% and the rate with all fees is 12.43%. The
Company recognized $21,000 in interest expense related to the Crestmark LOC in the First Quarter 2018, of which $8,000 was debt
issuance costs related to interest expense. The Company recognized $26,000 in interest expense related to the Crestmark LOC in
the First Quarter 2017, of which $8,000 was debt issuance costs related to interest expense. Given
the nature of the administration of the Crestmark LOC, at March 31, 2018, the Company had $0 in accrued interest expense related
to the Crestmark Line of Credit, and there is $0 in additional availability under the Crestmark LOC. As
of March 31, 2018, the balance on the Crestmark LOC was $492,000, and as of December 31, 2017, the balance on the Crestmark LOC
was $446,000. EQUIPMENT
LOAN WITH CRESTMARK On
May 1, 2017, the Company entered into term loan with Crestmark in the amount of $38,000 related to the purchase of manufacturing
equipment. The equipment loan is collateralized by a first security interest in a specific piece of manufacturing equipment. The
Company executed an amendment to its LSA and Promissory Note with Crestmark. The amendments addressed the inclusion of the term
loan into the LSA and an extension of the Crestmark LOC. No terms of the Crestmark LOC were changed in the amendment. The interest
rate on the term loan is the WSJ Prime Rate plus 3%; or 7.75% as of the date of this report. The balance on the equipment loan
was $28,000 as of March 31, 2018, and $31,000 as of December 31, 2017. The Company incurred less than $1,000 in interest expense
related to the Equipment Loan in First Quarter 2018 and $0 in interest expense in the First Quarter 2017 (as the Equipment Loan
was not yet in place). Given the Company has not yet received the waiver for the TNW compliance at March 31, 2018, the Company
is in default under the Equipment Loan with Crestmark as of the date of this report. This results in the Equipment Loan being
due and payable if called by Crestmark. TERM
LOAN WITH CHEROKEE On
March 2, 2018, the Company entered into a one-year Loan Agreement made as of February 15, 2018 (the “Closing Date”)
with Cherokee under which Cherokee provided the Company with $150,000 (the “Cherokee Term Loan”). The proceeds from
the Cherokee Term Loan were used by the Company to pay a $75,000 principal reduction payment to Cherokee and $1,000 in legal fees
incurred by Cherokee. Net proceeds (to be used for working capital and general business purposes) were $74,000. The
annual interest rate for the Cherokee Term Loan is 12% to be paid quarterly in arrears with the first interest payment being due
on May 15, 2018. The Cherokee Term Loan is required to be paid in full on February 15, 2019 unless paid off earlier (with no penalty)
at the Company’s sole discretion. In connection with the Cherokee Term Loan, the Company issued 150,000 restricted shares
of common stock to Cherokee on March 8, 2018. In
the event of default, this includes, but is not limited to, the Company’s inability to make any payments due under the Cherokee
Term Loan, Cherokee has the right to increase the interest rate on the Cherokee Term Loan to 18% and the Company would be required
to issue and additional 150,000 restricted shares of common stock to Cherokee . The
Company recognized $5,000 in interest expense related to the Cherokee Term Loan in the First Quarter 2018, of which $3,000 was
debt issuance costs related to interest expense, and $0 in interest expense in the First Quarter 2017 (as the Cherokee Term Loan
was not yet in place). The balance on the Cherokee Term Loan was $150,000 at March 31, 2018 and $0 at December 31, 2017 (as the
Cherokee Term Loan was not yet in place). </t>
  </si>
  <si>
    <t>Stock Options and Warrants</t>
  </si>
  <si>
    <t>Stockholders' Equity Note [Abstract]</t>
  </si>
  <si>
    <t xml:space="preserve">The Company currently has
two non-statutory stock option plans, the Fiscal 2001 Non-statutory Stock Option Plan (the “2001 Plan”) and the 2013
Equity Compensation Plan (the “2013 Plan”). Both plans have been adopted by our Board of Directors and approved by
our shareholders. Both the 2001 Plan and the 2013 Plan have options available for future issuance. Any common shares issued as
a result of the exercise of stock options would be new common shares issued from our authorized issued shares. During the First Quarter
2018 and the First Quarter 2017, the Company issued 0 options to purchase shares of common stock. Stock option
activity for the First Quarter 2018 and the First Quarter 2017 is summarized as follows (the figures contained within the tables
below have been rounded to the nearest thousand):
First Quarter 2018 First Quarter 2017
Shares Weighted Average Exercise Price
Aggregate Intrinsic Value as of March 31, 2018
Shares Weighted Average Exercise Price
Aggregate Intrinsic Value as of March 31, 2017
Options outstanding at beginning of year 2,147,000 $ 0.13 2,107,000 $ 0.13
Granted 0 NA 0 NA
Exercised 0 NA 0 NA
Cancelled/expired 0 NA 0 NA
Options outstanding at end of year 2,147,000 $ 0.13 $ 15,000 2,107,000 $ 0.13 $ 15,000
Options exercisable at end of year 2,022,000 $ 0.13 1,485,000 $ 0.13 The Company recognized $4,000
in share based payment expense in the First Quarter 2018 and $11,000 in share based payment expense in the First Quarter 2017.
At March 31, 2018 there was approximately $2,000 of total unrecognized share based payment expense related to stock options. This
cost is expected to be recognized over 2 months. Warrants Warrant activity for the
First Quarter 2018 and the First Quarter 2017 is summarized as follows:
First Quarter 2018 First Quarter 2017
Shares Weighted Average Exercise Price
Aggregate Intrinsic Value as of March 31, 2018
Shares Weighted Average Exercise Price
Aggregate Intrinsic Value as of March 31, 2017
Warrants outstanding at beginning of year 2,060,000 $ 0.18 2,060,000 $ 0.18
Granted 0 NA 0 NA
Exercised 0 NA 0 NA
Cancelled/expired 60,000 $ 0.18 0 NA
Warrants outstanding at end of year 2,000,000 $ 0.18
None 2,060,000 $ 0.18
None
Warrants exercisable at end of year 2,000,000 $ 0.18 2,060,000 $ 0.18 In the First Quarter 2018
and First Quarter 2017, the Company recognized $0 in debt issuance and deferred finance costs related to the issuance of the above
warrants outstanding. As of March 31, 2018, there was $0 of total unrecognized expense. </t>
  </si>
  <si>
    <t>Basis of Reporting (Policies)</t>
  </si>
  <si>
    <t>Recently Adopted Accounting Standards</t>
  </si>
  <si>
    <t xml:space="preserve">The Company adopted the
following accounting standards set forth by the Financial Accounting Standards Board (“FASB”): ASU 2014-09, “Revenue
from Contracts with Customers”, The Company's revenues result
from the sale of goods and reflect the consideration to which the Company expects to be entitled. The Company records revenues
based on a five-step model in accordance with ASU 2014-09. The Company has defined purchase orders as contracts in accordance with
ASU 2014-09. For its customer contracts, the Company’s performance obligations are identified; which is delivering goods
at a determined transaction price, allocation of the contract transaction price with performance obligations (when applicable),
and recognition of revenue when (or as) the performance obligation is transferred to the customer. Goods are transferred when the
customer obtains control of the goods (which is upon shipment to the customer). The Company's revenues are recorded at a point
in time from the sale of tangible products. Revenues are recognized when products are shipped. The Company has elected
the Modified Retrospective Method (the "Cumulate Effect Method") to comply with ASU 2014-09. The Cumulative Effect Method
does not affect the amounts for the prior periods, but requires that the current period be reported in accordance with ASU 2014-09.
ASU 2014-09 was adopted on January 1, 2018 which was the first day of the Company's 2018 fiscal year. There was no material impact
on the Company’s financial position or results of operations. Product returns, discounts
and allowances are variable consideration and are recorded as a reduction of revenue in the same period that the related sale is
recorded. The Company has reviewed the overall sales transactions for variable consideration and has determined that these costs
are not significant. The Company has not experienced any impairment losses, has no future performance obligations and does not
capitalize costs to obtain or fulfill contracts. </t>
  </si>
  <si>
    <t>Accounting Standards Issued; Not Yet Adopted</t>
  </si>
  <si>
    <t xml:space="preserve">ASU 2018-02, “Income
Statement – Reporting Comprehensive Income”, ASU 2016-02, “Leases”, ASU 2017-11, “Earnings
Per Share, Distinguishing Liabilities from Equity, Derivatives and Hedging”, There are no other accounting
pronouncements issues during the First Quarter 2018 that are expected to have or that could have a significant impact on our financial
position or results of operations. </t>
  </si>
  <si>
    <t>Reclassification, Policy [Policy Text Block]</t>
  </si>
  <si>
    <t xml:space="preserve">Certain items have been
reclassified from the prior year to conform to the current year presentation. </t>
  </si>
  <si>
    <t>Inventory (Tables)</t>
  </si>
  <si>
    <t>Schedule of Inventory, Current</t>
  </si>
  <si>
    <t xml:space="preserve">March 31, 2018
December 31, 2017
Raw Materials $ 1,004,000 $ 1,023,000
Work In Process 407,000 403,000
Finished Goods 498,000 547,000
Allowance for slow moving and obsolete inventory (521,000 ) (500,000 )
$ 1,388,000 $ 1,473,000 </t>
  </si>
  <si>
    <t>Net Loss Per Common Share (Tables)</t>
  </si>
  <si>
    <t>Schedule of Earnings Per Share, Basic and Diluted</t>
  </si>
  <si>
    <t xml:space="preserve">March 31, 2018
March 31, 2017
Warrants 2,000,000 2,060,000
Options 2,147,000 2,107,000
4,147,000 4,167,000 </t>
  </si>
  <si>
    <t>Line of Credit and Debt (Tables)</t>
  </si>
  <si>
    <t>Schedule of Long-term Debt</t>
  </si>
  <si>
    <t xml:space="preserve">March 31, 2018
December 31, 2017
Loan and Security Agreement with Cherokee Financial, LLC: $ 975,000 $ 1,050,000
Crestmark Line of Credit: 492,000 446,000
Crestmark Equipment Term Loan: 28,000 31,000
Loan Agreement with Cherokee Financial LLC: 150,000 0
1,645,000 1,527,000
Less debt discount &amp; issuance costs (Cherokee Financial, LLC Loan) (196,000 ) (203,000 )
Total debt, net 1,449,000 1,324,000
Current portion 729,000 533,000
Long-term portion, net of current portion $ 720,000 $ 791,000 </t>
  </si>
  <si>
    <t>Stock Options and Warrants (Tables)</t>
  </si>
  <si>
    <t>Schedule of Share-based Compensation, Stock Options, Activity [Table Text Block]</t>
  </si>
  <si>
    <t xml:space="preserve">First Quarter 2018 First Quarter 2017
Shares Weighted Average Exercise Price
Aggregate Intrinsic Value as of March 31, 2018
Shares Weighted Average Exercise Price
Aggregate Intrinsic Value as of March 31, 2017
Warrants outstanding at beginning of year 2,060,000 $ 0.18 2,060,000 $ 0.18
Granted 0 NA 0 NA
Exercised 0 NA 0 NA
Cancelled/expired 60,000 $ 0.18 0 NA
Warrants outstanding at end of year 2,000,000 $ 0.18
None 2,060,000 $ 0.18
None
Warrants exercisable at end of year 2,000,000 $ 0.18 2,060,000 $ 0.18 </t>
  </si>
  <si>
    <t>Employee Stock Option [Member]</t>
  </si>
  <si>
    <t xml:space="preserve">First Quarter 2018 First Quarter 2017
Shares Weighted Average Exercise Price
Aggregate Intrinsic Value as of March 31, 2018
Shares Weighted Average Exercise Price
Aggregate Intrinsic Value as of March 31, 2017
Options outstanding at beginning of year 2,147,000 $ 0.13 2,107,000 $ 0.13
Granted 0 NA 0 NA
Exercised 0 NA 0 NA
Cancelled/expired 0 NA 0 NA
Options outstanding at end of year 2,147,000 $ 0.13 $ 15,000 2,107,000 $ 0.13 $ 15,000
Options exercisable at end of year 2,022,000 $ 0.13 1,485,000 $ 0.13 </t>
  </si>
  <si>
    <t>Inventory (Details) - USD ($)</t>
  </si>
  <si>
    <t>Raw Materials</t>
  </si>
  <si>
    <t>Work In Process</t>
  </si>
  <si>
    <t>Finished Goods</t>
  </si>
  <si>
    <t>Allowance for slow moving and obsolete inventory</t>
  </si>
  <si>
    <t>Inventory, Net, Total</t>
  </si>
  <si>
    <t>Net Loss Per Common Share (Details) - shares</t>
  </si>
  <si>
    <t>Weighted Average Number Diluted Shares Outstanding Adjustment</t>
  </si>
  <si>
    <t>Warrant [Member]</t>
  </si>
  <si>
    <t>Net Loss Per Common Share (Details Narrative) - shares</t>
  </si>
  <si>
    <t>Antidilutive Securities Excluded from Computation of Earnings Per Share, Amount</t>
  </si>
  <si>
    <t>Line of Credit and Debt (Details) - USD ($)</t>
  </si>
  <si>
    <t>Debt Instrument [Line Items]</t>
  </si>
  <si>
    <t>Long-term Debt, Gross</t>
  </si>
  <si>
    <t>Less debt discount &amp; issuance costs (Cherokee Financial, LLC Loan)</t>
  </si>
  <si>
    <t>Total debt, net</t>
  </si>
  <si>
    <t>Current portion</t>
  </si>
  <si>
    <t>Long-term portion, net of current portion</t>
  </si>
  <si>
    <t>Cherokee Financial LLC [Member]</t>
  </si>
  <si>
    <t>Crestmark Line of Credit [Member]</t>
  </si>
  <si>
    <t>Crestmark Equipment Term Loan [Member]</t>
  </si>
  <si>
    <t>Stock Options and Warrants (Details) - Employee Stock Option [Member] - USD ($)</t>
  </si>
  <si>
    <t>Shares, Beginning Balance</t>
  </si>
  <si>
    <t>Shares, Exercised</t>
  </si>
  <si>
    <t>Shares, Cancelled/expired</t>
  </si>
  <si>
    <t>Shares, Ending Balance</t>
  </si>
  <si>
    <t>Exercisable at end of period</t>
  </si>
  <si>
    <t>Weighted Average Exercise Price, at beginning of period</t>
  </si>
  <si>
    <t>Weighted Average Exercise Price, at end of period</t>
  </si>
  <si>
    <t>Weighted Average Exercise Price, Exercisable, at end of period</t>
  </si>
  <si>
    <t>Aggregate Intrinsic Value, Outstanding at end of period</t>
  </si>
  <si>
    <t>Stock Options and Warrants (Details 1) - Warrant [Member] - $ / shares</t>
  </si>
  <si>
    <t>Share-based Compensation Arrangement by Share-based Payment Award [Line Items]</t>
  </si>
  <si>
    <t>Stock Options and Warrants (Details Narrative) - USD ($)</t>
  </si>
  <si>
    <t>Share based payment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896747</v>
      </c>
    </row>
    <row r="11" spans="1:3">
      <c r="A11" s="4" t="s">
        <v>17</v>
      </c>
      <c r="B11" s="4" t="s">
        <v>18</v>
      </c>
    </row>
    <row r="12" spans="1:3">
      <c r="A12" s="4" t="s">
        <v>19</v>
      </c>
      <c r="B12" s="4" t="s">
        <v>20</v>
      </c>
    </row>
    <row r="13" spans="1:3">
      <c r="A13" s="4" t="s">
        <v>21</v>
      </c>
      <c r="B13" s="4" t="s">
        <v>22</v>
      </c>
    </row>
    <row r="14" spans="1:3">
      <c r="A14" s="4" t="s">
        <v>23</v>
      </c>
      <c r="C14" s="5" t="n">
        <v>2993277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18</v>
      </c>
    </row>
    <row r="4" spans="1:2">
      <c r="A4" s="4" t="s">
        <v>136</v>
      </c>
      <c r="B4" s="4" t="s">
        <v>137</v>
      </c>
    </row>
    <row r="5" spans="1:2">
      <c r="A5" s="4" t="s">
        <v>138</v>
      </c>
      <c r="B5" s="4" t="s">
        <v>139</v>
      </c>
    </row>
    <row r="6" spans="1:2">
      <c r="A6" s="4" t="s">
        <v>140</v>
      </c>
      <c r="B6" s="4" t="s">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2</v>
      </c>
      <c r="B1" s="2" t="s">
        <v>1</v>
      </c>
    </row>
    <row r="2" spans="1:2">
      <c r="B2" s="2" t="s">
        <v>2</v>
      </c>
    </row>
    <row r="3" spans="1:2">
      <c r="A3" s="3" t="s">
        <v>121</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5</v>
      </c>
      <c r="B1" s="2" t="s">
        <v>1</v>
      </c>
    </row>
    <row r="2" spans="1:2">
      <c r="B2" s="2" t="s">
        <v>2</v>
      </c>
    </row>
    <row r="3" spans="1:2">
      <c r="A3" s="3" t="s">
        <v>124</v>
      </c>
    </row>
    <row r="4" spans="1:2">
      <c r="A4" s="4" t="s">
        <v>146</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8</v>
      </c>
      <c r="B1" s="2" t="s">
        <v>1</v>
      </c>
    </row>
    <row r="2" spans="1:2">
      <c r="B2" s="2" t="s">
        <v>2</v>
      </c>
    </row>
    <row r="3" spans="1:2">
      <c r="A3" s="3" t="s">
        <v>130</v>
      </c>
    </row>
    <row r="4" spans="1:2">
      <c r="A4" s="4" t="s">
        <v>149</v>
      </c>
      <c r="B4" s="4" t="s">
        <v>15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51</v>
      </c>
      <c r="B1" s="2" t="s">
        <v>1</v>
      </c>
    </row>
    <row r="2" spans="1:2">
      <c r="B2" s="2" t="s">
        <v>2</v>
      </c>
    </row>
    <row r="3" spans="1:2">
      <c r="A3" s="4" t="s">
        <v>152</v>
      </c>
      <c r="B3" s="4" t="s">
        <v>153</v>
      </c>
    </row>
    <row r="4" spans="1:2">
      <c r="A4" s="4" t="s">
        <v>154</v>
      </c>
    </row>
    <row r="5" spans="1:2">
      <c r="A5" s="4" t="s">
        <v>152</v>
      </c>
      <c r="B5"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156</v>
      </c>
      <c r="B1" s="2" t="s">
        <v>2</v>
      </c>
      <c r="C1" s="2" t="s">
        <v>25</v>
      </c>
    </row>
    <row r="2" spans="1:3">
      <c r="A2" s="3" t="s">
        <v>121</v>
      </c>
    </row>
    <row r="3" spans="1:3">
      <c r="A3" s="4" t="s">
        <v>157</v>
      </c>
      <c r="B3" s="7" t="n">
        <v>1004000</v>
      </c>
      <c r="C3" s="7" t="n">
        <v>1023000</v>
      </c>
    </row>
    <row r="4" spans="1:3">
      <c r="A4" s="4" t="s">
        <v>158</v>
      </c>
      <c r="B4" s="5" t="n">
        <v>407000</v>
      </c>
      <c r="C4" s="5" t="n">
        <v>403000</v>
      </c>
    </row>
    <row r="5" spans="1:3">
      <c r="A5" s="4" t="s">
        <v>159</v>
      </c>
      <c r="B5" s="5" t="n">
        <v>498000</v>
      </c>
      <c r="C5" s="5" t="n">
        <v>547000</v>
      </c>
    </row>
    <row r="6" spans="1:3">
      <c r="A6" s="4" t="s">
        <v>160</v>
      </c>
      <c r="B6" s="5" t="n">
        <v>-521000</v>
      </c>
      <c r="C6" s="5" t="n">
        <v>-500000</v>
      </c>
    </row>
    <row r="7" spans="1:3">
      <c r="A7" s="4" t="s">
        <v>161</v>
      </c>
      <c r="B7" s="7" t="n">
        <v>1388000</v>
      </c>
      <c r="C7" s="7" t="n">
        <v>1473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162</v>
      </c>
      <c r="B1" s="2" t="s">
        <v>1</v>
      </c>
    </row>
    <row r="2" spans="1:3">
      <c r="B2" s="2" t="s">
        <v>2</v>
      </c>
      <c r="C2" s="2" t="s">
        <v>69</v>
      </c>
    </row>
    <row r="3" spans="1:3">
      <c r="A3" s="4" t="s">
        <v>163</v>
      </c>
      <c r="B3" s="5" t="n">
        <v>4147000</v>
      </c>
      <c r="C3" s="5" t="n">
        <v>4167000</v>
      </c>
    </row>
    <row r="4" spans="1:3">
      <c r="A4" s="4" t="s">
        <v>164</v>
      </c>
    </row>
    <row r="5" spans="1:3">
      <c r="A5" s="4" t="s">
        <v>163</v>
      </c>
      <c r="B5" s="5" t="n">
        <v>2000000</v>
      </c>
      <c r="C5" s="5" t="n">
        <v>2060000</v>
      </c>
    </row>
    <row r="6" spans="1:3">
      <c r="A6" s="4" t="s">
        <v>154</v>
      </c>
    </row>
    <row r="7" spans="1:3">
      <c r="A7" s="4" t="s">
        <v>163</v>
      </c>
      <c r="B7" s="5" t="n">
        <v>2147000</v>
      </c>
      <c r="C7" s="5" t="n">
        <v>2107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5</v>
      </c>
      <c r="B1" s="2" t="s">
        <v>1</v>
      </c>
    </row>
    <row r="2" spans="1:3">
      <c r="B2" s="2" t="s">
        <v>2</v>
      </c>
      <c r="C2" s="2" t="s">
        <v>69</v>
      </c>
    </row>
    <row r="3" spans="1:3">
      <c r="A3" s="3" t="s">
        <v>124</v>
      </c>
    </row>
    <row r="4" spans="1:3">
      <c r="A4" s="4" t="s">
        <v>166</v>
      </c>
      <c r="B4" s="5" t="n">
        <v>4147000</v>
      </c>
      <c r="C4" s="5" t="n">
        <v>4167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2000</v>
      </c>
      <c r="C3" s="7" t="n">
        <v>36000</v>
      </c>
    </row>
    <row r="4" spans="1:3">
      <c r="A4" s="4" t="s">
        <v>28</v>
      </c>
      <c r="B4" s="5" t="n">
        <v>421000</v>
      </c>
      <c r="C4" s="5" t="n">
        <v>348000</v>
      </c>
    </row>
    <row r="5" spans="1:3">
      <c r="A5" s="4" t="s">
        <v>29</v>
      </c>
      <c r="B5" s="5" t="n">
        <v>1388000</v>
      </c>
      <c r="C5" s="5" t="n">
        <v>1473000</v>
      </c>
    </row>
    <row r="6" spans="1:3">
      <c r="A6" s="4" t="s">
        <v>30</v>
      </c>
      <c r="B6" s="5" t="n">
        <v>61000</v>
      </c>
      <c r="C6" s="5" t="n">
        <v>97000</v>
      </c>
    </row>
    <row r="7" spans="1:3">
      <c r="A7" s="4" t="s">
        <v>31</v>
      </c>
      <c r="B7" s="5" t="n">
        <v>1962000</v>
      </c>
      <c r="C7" s="5" t="n">
        <v>1954000</v>
      </c>
    </row>
    <row r="8" spans="1:3">
      <c r="A8" s="4" t="s">
        <v>32</v>
      </c>
      <c r="B8" s="5" t="n">
        <v>774000</v>
      </c>
      <c r="C8" s="5" t="n">
        <v>792000</v>
      </c>
    </row>
    <row r="9" spans="1:3">
      <c r="A9" s="4" t="s">
        <v>33</v>
      </c>
      <c r="B9" s="5" t="n">
        <v>113000</v>
      </c>
      <c r="C9" s="5" t="n">
        <v>109000</v>
      </c>
    </row>
    <row r="10" spans="1:3">
      <c r="A10" s="4" t="s">
        <v>34</v>
      </c>
      <c r="B10" s="5" t="n">
        <v>21000</v>
      </c>
      <c r="C10" s="5" t="n">
        <v>21000</v>
      </c>
    </row>
    <row r="11" spans="1:3">
      <c r="A11" s="4" t="s">
        <v>35</v>
      </c>
      <c r="B11" s="5" t="n">
        <v>7000</v>
      </c>
      <c r="C11" s="5" t="n">
        <v>15000</v>
      </c>
    </row>
    <row r="12" spans="1:3">
      <c r="A12" s="4" t="s">
        <v>36</v>
      </c>
      <c r="B12" s="5" t="n">
        <v>2877000</v>
      </c>
      <c r="C12" s="5" t="n">
        <v>2891000</v>
      </c>
    </row>
    <row r="13" spans="1:3">
      <c r="A13" s="3" t="s">
        <v>37</v>
      </c>
    </row>
    <row r="14" spans="1:3">
      <c r="A14" s="4" t="s">
        <v>38</v>
      </c>
      <c r="B14" s="5" t="n">
        <v>430000</v>
      </c>
      <c r="C14" s="5" t="n">
        <v>374000</v>
      </c>
    </row>
    <row r="15" spans="1:3">
      <c r="A15" s="4" t="s">
        <v>39</v>
      </c>
      <c r="B15" s="5" t="n">
        <v>354000</v>
      </c>
      <c r="C15" s="5" t="n">
        <v>311000</v>
      </c>
    </row>
    <row r="16" spans="1:3">
      <c r="A16" s="4" t="s">
        <v>40</v>
      </c>
      <c r="B16" s="5" t="n">
        <v>266000</v>
      </c>
      <c r="C16" s="5" t="n">
        <v>259000</v>
      </c>
    </row>
    <row r="17" spans="1:3">
      <c r="A17" s="4" t="s">
        <v>41</v>
      </c>
      <c r="B17" s="5" t="n">
        <v>492000</v>
      </c>
      <c r="C17" s="5" t="n">
        <v>446000</v>
      </c>
    </row>
    <row r="18" spans="1:3">
      <c r="A18" s="4" t="s">
        <v>42</v>
      </c>
      <c r="B18" s="5" t="n">
        <v>237000</v>
      </c>
      <c r="C18" s="5" t="n">
        <v>87000</v>
      </c>
    </row>
    <row r="19" spans="1:3">
      <c r="A19" s="4" t="s">
        <v>43</v>
      </c>
      <c r="B19" s="5" t="n">
        <v>1779000</v>
      </c>
      <c r="C19" s="5" t="n">
        <v>1477000</v>
      </c>
    </row>
    <row r="20" spans="1:3">
      <c r="A20" s="4" t="s">
        <v>44</v>
      </c>
      <c r="B20" s="5" t="n">
        <v>16000</v>
      </c>
      <c r="C20" s="5" t="n">
        <v>19000</v>
      </c>
    </row>
    <row r="21" spans="1:3">
      <c r="A21" s="4" t="s">
        <v>45</v>
      </c>
      <c r="B21" s="5" t="n">
        <v>704000</v>
      </c>
      <c r="C21" s="5" t="n">
        <v>772000</v>
      </c>
    </row>
    <row r="22" spans="1:3">
      <c r="A22" s="4" t="s">
        <v>46</v>
      </c>
      <c r="B22" s="5" t="n">
        <v>2499000</v>
      </c>
      <c r="C22" s="5" t="n">
        <v>2268000</v>
      </c>
    </row>
    <row r="23" spans="1:3">
      <c r="A23" s="4" t="s">
        <v>47</v>
      </c>
      <c r="B23" s="4" t="s">
        <v>48</v>
      </c>
      <c r="C23" s="4" t="s">
        <v>48</v>
      </c>
    </row>
    <row r="24" spans="1:3">
      <c r="A24" s="3" t="s">
        <v>49</v>
      </c>
    </row>
    <row r="25" spans="1:3">
      <c r="A25" s="4" t="s">
        <v>50</v>
      </c>
      <c r="B25" s="5" t="n">
        <v>0</v>
      </c>
      <c r="C25" s="5" t="n">
        <v>0</v>
      </c>
    </row>
    <row r="26" spans="1:3">
      <c r="A26" s="4" t="s">
        <v>51</v>
      </c>
      <c r="B26" s="5" t="n">
        <v>299000</v>
      </c>
      <c r="C26" s="5" t="n">
        <v>298000</v>
      </c>
    </row>
    <row r="27" spans="1:3">
      <c r="A27" s="4" t="s">
        <v>52</v>
      </c>
      <c r="B27" s="5" t="n">
        <v>21191000</v>
      </c>
      <c r="C27" s="5" t="n">
        <v>21170000</v>
      </c>
    </row>
    <row r="28" spans="1:3">
      <c r="A28" s="4" t="s">
        <v>53</v>
      </c>
      <c r="B28" s="5" t="n">
        <v>-21112000</v>
      </c>
      <c r="C28" s="5" t="n">
        <v>-20845000</v>
      </c>
    </row>
    <row r="29" spans="1:3">
      <c r="A29" s="4" t="s">
        <v>54</v>
      </c>
      <c r="B29" s="5" t="n">
        <v>378000</v>
      </c>
      <c r="C29" s="5" t="n">
        <v>623000</v>
      </c>
    </row>
    <row r="30" spans="1:3">
      <c r="A30" s="4" t="s">
        <v>55</v>
      </c>
      <c r="B30" s="7" t="n">
        <v>2877000</v>
      </c>
      <c r="C30" s="7" t="n">
        <v>289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67</v>
      </c>
      <c r="B1" s="2" t="s">
        <v>2</v>
      </c>
      <c r="C1" s="2" t="s">
        <v>25</v>
      </c>
    </row>
    <row r="2" spans="1:3">
      <c r="A2" s="3" t="s">
        <v>168</v>
      </c>
    </row>
    <row r="3" spans="1:3">
      <c r="A3" s="4" t="s">
        <v>169</v>
      </c>
      <c r="B3" s="7" t="n">
        <v>1645000</v>
      </c>
      <c r="C3" s="7" t="n">
        <v>1527000</v>
      </c>
    </row>
    <row r="4" spans="1:3">
      <c r="A4" s="4" t="s">
        <v>170</v>
      </c>
      <c r="B4" s="5" t="n">
        <v>-196000</v>
      </c>
      <c r="C4" s="5" t="n">
        <v>-203000</v>
      </c>
    </row>
    <row r="5" spans="1:3">
      <c r="A5" s="4" t="s">
        <v>171</v>
      </c>
      <c r="B5" s="5" t="n">
        <v>1449000</v>
      </c>
      <c r="C5" s="5" t="n">
        <v>1324000</v>
      </c>
    </row>
    <row r="6" spans="1:3">
      <c r="A6" s="4" t="s">
        <v>172</v>
      </c>
      <c r="B6" s="5" t="n">
        <v>729000</v>
      </c>
      <c r="C6" s="5" t="n">
        <v>533000</v>
      </c>
    </row>
    <row r="7" spans="1:3">
      <c r="A7" s="4" t="s">
        <v>173</v>
      </c>
      <c r="B7" s="5" t="n">
        <v>720000</v>
      </c>
      <c r="C7" s="5" t="n">
        <v>791000</v>
      </c>
    </row>
    <row r="8" spans="1:3">
      <c r="A8" s="4" t="s">
        <v>174</v>
      </c>
    </row>
    <row r="9" spans="1:3">
      <c r="A9" s="3" t="s">
        <v>168</v>
      </c>
    </row>
    <row r="10" spans="1:3">
      <c r="A10" s="4" t="s">
        <v>169</v>
      </c>
      <c r="B10" s="5" t="n">
        <v>975000</v>
      </c>
      <c r="C10" s="5" t="n">
        <v>1050000</v>
      </c>
    </row>
    <row r="11" spans="1:3">
      <c r="A11" s="4" t="s">
        <v>175</v>
      </c>
    </row>
    <row r="12" spans="1:3">
      <c r="A12" s="3" t="s">
        <v>168</v>
      </c>
    </row>
    <row r="13" spans="1:3">
      <c r="A13" s="4" t="s">
        <v>169</v>
      </c>
      <c r="B13" s="5" t="n">
        <v>492000</v>
      </c>
      <c r="C13" s="5" t="n">
        <v>446000</v>
      </c>
    </row>
    <row r="14" spans="1:3">
      <c r="A14" s="4" t="s">
        <v>176</v>
      </c>
    </row>
    <row r="15" spans="1:3">
      <c r="A15" s="3" t="s">
        <v>168</v>
      </c>
    </row>
    <row r="16" spans="1:3">
      <c r="A16" s="4" t="s">
        <v>169</v>
      </c>
      <c r="B16" s="5" t="n">
        <v>28000</v>
      </c>
      <c r="C16" s="5" t="n">
        <v>31000</v>
      </c>
    </row>
    <row r="17" spans="1:3">
      <c r="A17" s="4" t="s">
        <v>174</v>
      </c>
    </row>
    <row r="18" spans="1:3">
      <c r="A18" s="3" t="s">
        <v>168</v>
      </c>
    </row>
    <row r="19" spans="1:3">
      <c r="A19" s="4" t="s">
        <v>169</v>
      </c>
      <c r="B19" s="7" t="n">
        <v>150000</v>
      </c>
      <c r="C19" s="7" t="n">
        <v>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7</v>
      </c>
      <c r="B1" s="2" t="s">
        <v>1</v>
      </c>
    </row>
    <row r="2" spans="1:3">
      <c r="B2" s="2" t="s">
        <v>2</v>
      </c>
      <c r="C2" s="2" t="s">
        <v>69</v>
      </c>
    </row>
    <row r="3" spans="1:3">
      <c r="A3" s="4" t="s">
        <v>178</v>
      </c>
      <c r="B3" s="5" t="n">
        <v>2147000</v>
      </c>
      <c r="C3" s="5" t="n">
        <v>2107000</v>
      </c>
    </row>
    <row r="4" spans="1:3">
      <c r="A4" s="4" t="s">
        <v>179</v>
      </c>
      <c r="B4" s="5" t="n">
        <v>0</v>
      </c>
      <c r="C4" s="5" t="n">
        <v>0</v>
      </c>
    </row>
    <row r="5" spans="1:3">
      <c r="A5" s="4" t="s">
        <v>180</v>
      </c>
      <c r="B5" s="5" t="n">
        <v>0</v>
      </c>
      <c r="C5" s="5" t="n">
        <v>0</v>
      </c>
    </row>
    <row r="6" spans="1:3">
      <c r="A6" s="4" t="s">
        <v>181</v>
      </c>
      <c r="B6" s="5" t="n">
        <v>2147000</v>
      </c>
      <c r="C6" s="5" t="n">
        <v>2107000</v>
      </c>
    </row>
    <row r="7" spans="1:3">
      <c r="A7" s="4" t="s">
        <v>182</v>
      </c>
      <c r="B7" s="5" t="n">
        <v>2022000</v>
      </c>
      <c r="C7" s="5" t="n">
        <v>1485000</v>
      </c>
    </row>
    <row r="8" spans="1:3">
      <c r="A8" s="4" t="s">
        <v>183</v>
      </c>
      <c r="B8" s="8" t="n">
        <v>0.13</v>
      </c>
      <c r="C8" s="8" t="n">
        <v>0.13</v>
      </c>
    </row>
    <row r="9" spans="1:3">
      <c r="A9" s="4" t="s">
        <v>184</v>
      </c>
      <c r="B9" s="9" t="n">
        <v>0.13</v>
      </c>
      <c r="C9" s="9" t="n">
        <v>0.13</v>
      </c>
    </row>
    <row r="10" spans="1:3">
      <c r="A10" s="4" t="s">
        <v>185</v>
      </c>
      <c r="B10" s="8" t="n">
        <v>0.13</v>
      </c>
      <c r="C10" s="8" t="n">
        <v>0.13</v>
      </c>
    </row>
    <row r="11" spans="1:3">
      <c r="A11" s="4" t="s">
        <v>186</v>
      </c>
      <c r="B11" s="7" t="n">
        <v>15000</v>
      </c>
      <c r="C11" s="7" t="n">
        <v>1500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87</v>
      </c>
      <c r="B1" s="2" t="s">
        <v>1</v>
      </c>
    </row>
    <row r="2" spans="1:3">
      <c r="B2" s="2" t="s">
        <v>2</v>
      </c>
      <c r="C2" s="2" t="s">
        <v>69</v>
      </c>
    </row>
    <row r="3" spans="1:3">
      <c r="A3" s="3" t="s">
        <v>188</v>
      </c>
    </row>
    <row r="4" spans="1:3">
      <c r="A4" s="4" t="s">
        <v>178</v>
      </c>
      <c r="B4" s="5" t="n">
        <v>2060000</v>
      </c>
      <c r="C4" s="5" t="n">
        <v>2060000</v>
      </c>
    </row>
    <row r="5" spans="1:3">
      <c r="A5" s="4" t="s">
        <v>179</v>
      </c>
      <c r="B5" s="5" t="n">
        <v>0</v>
      </c>
      <c r="C5" s="5" t="n">
        <v>0</v>
      </c>
    </row>
    <row r="6" spans="1:3">
      <c r="A6" s="4" t="s">
        <v>180</v>
      </c>
      <c r="B6" s="5" t="n">
        <v>60000</v>
      </c>
      <c r="C6" s="5" t="n">
        <v>0</v>
      </c>
    </row>
    <row r="7" spans="1:3">
      <c r="A7" s="4" t="s">
        <v>181</v>
      </c>
      <c r="B7" s="5" t="n">
        <v>2000000</v>
      </c>
      <c r="C7" s="5" t="n">
        <v>2060000</v>
      </c>
    </row>
    <row r="8" spans="1:3">
      <c r="A8" s="4" t="s">
        <v>182</v>
      </c>
      <c r="B8" s="5" t="n">
        <v>2000000</v>
      </c>
      <c r="C8" s="5" t="n">
        <v>2060000</v>
      </c>
    </row>
    <row r="9" spans="1:3">
      <c r="A9" s="4" t="s">
        <v>183</v>
      </c>
      <c r="B9" s="8" t="n">
        <v>0.18</v>
      </c>
      <c r="C9" s="8" t="n">
        <v>0.18</v>
      </c>
    </row>
    <row r="10" spans="1:3">
      <c r="A10" s="4" t="s">
        <v>184</v>
      </c>
      <c r="B10" s="9" t="n">
        <v>0.18</v>
      </c>
      <c r="C10" s="9" t="n">
        <v>0.18</v>
      </c>
    </row>
    <row r="11" spans="1:3">
      <c r="A11" s="4" t="s">
        <v>185</v>
      </c>
      <c r="B11" s="8" t="n">
        <v>0.18</v>
      </c>
      <c r="C11" s="8" t="n">
        <v>0.18</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189</v>
      </c>
      <c r="B1" s="2" t="s">
        <v>1</v>
      </c>
    </row>
    <row r="2" spans="1:3">
      <c r="B2" s="2" t="s">
        <v>2</v>
      </c>
      <c r="C2" s="2" t="s">
        <v>69</v>
      </c>
    </row>
    <row r="3" spans="1:3">
      <c r="A3" s="3" t="s">
        <v>133</v>
      </c>
    </row>
    <row r="4" spans="1:3">
      <c r="A4" s="4" t="s">
        <v>190</v>
      </c>
      <c r="B4" s="7" t="n">
        <v>4000</v>
      </c>
      <c r="C4" s="7" t="n">
        <v>11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6</v>
      </c>
      <c r="B1" s="2" t="s">
        <v>2</v>
      </c>
      <c r="C1" s="2" t="s">
        <v>25</v>
      </c>
    </row>
    <row r="2" spans="1:3">
      <c r="A2" s="3" t="s">
        <v>57</v>
      </c>
    </row>
    <row r="3" spans="1:3">
      <c r="A3" s="4" t="s">
        <v>58</v>
      </c>
      <c r="B3" s="7" t="n">
        <v>51000</v>
      </c>
      <c r="C3" s="7" t="n">
        <v>52000</v>
      </c>
    </row>
    <row r="4" spans="1:3">
      <c r="A4" s="4" t="s">
        <v>59</v>
      </c>
      <c r="B4" s="7" t="n">
        <v>521000</v>
      </c>
      <c r="C4" s="7" t="n">
        <v>500000</v>
      </c>
    </row>
    <row r="5" spans="1:3">
      <c r="A5" s="4" t="s">
        <v>60</v>
      </c>
      <c r="B5" s="8" t="n">
        <v>0.01</v>
      </c>
      <c r="C5" s="8" t="n">
        <v>0.01</v>
      </c>
    </row>
    <row r="6" spans="1:3">
      <c r="A6" s="4" t="s">
        <v>61</v>
      </c>
      <c r="B6" s="5" t="n">
        <v>5000000</v>
      </c>
      <c r="C6" s="5" t="n">
        <v>5000000</v>
      </c>
    </row>
    <row r="7" spans="1:3">
      <c r="A7" s="4" t="s">
        <v>62</v>
      </c>
      <c r="B7" s="5" t="n">
        <v>0</v>
      </c>
      <c r="C7" s="5" t="n">
        <v>0</v>
      </c>
    </row>
    <row r="8" spans="1:3">
      <c r="A8" s="4" t="s">
        <v>63</v>
      </c>
      <c r="B8" s="5" t="n">
        <v>0</v>
      </c>
      <c r="C8" s="5" t="n">
        <v>0</v>
      </c>
    </row>
    <row r="9" spans="1:3">
      <c r="A9" s="4" t="s">
        <v>64</v>
      </c>
      <c r="B9" s="8" t="n">
        <v>0.01</v>
      </c>
      <c r="C9" s="8" t="n">
        <v>0.01</v>
      </c>
    </row>
    <row r="10" spans="1:3">
      <c r="A10" s="4" t="s">
        <v>65</v>
      </c>
      <c r="B10" s="5" t="n">
        <v>50000000</v>
      </c>
      <c r="C10" s="5" t="n">
        <v>50000000</v>
      </c>
    </row>
    <row r="11" spans="1:3">
      <c r="A11" s="4" t="s">
        <v>66</v>
      </c>
      <c r="B11" s="5" t="n">
        <v>29932770</v>
      </c>
      <c r="C11" s="5" t="n">
        <v>29782770</v>
      </c>
    </row>
    <row r="12" spans="1:3">
      <c r="A12" s="4" t="s">
        <v>67</v>
      </c>
      <c r="B12" s="5" t="n">
        <v>29932770</v>
      </c>
      <c r="C12" s="5" t="n">
        <v>2978277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68</v>
      </c>
      <c r="B1" s="2" t="s">
        <v>1</v>
      </c>
    </row>
    <row r="2" spans="1:3">
      <c r="B2" s="2" t="s">
        <v>2</v>
      </c>
      <c r="C2" s="2" t="s">
        <v>69</v>
      </c>
    </row>
    <row r="3" spans="1:3">
      <c r="A3" s="3" t="s">
        <v>70</v>
      </c>
    </row>
    <row r="4" spans="1:3">
      <c r="A4" s="4" t="s">
        <v>71</v>
      </c>
      <c r="B4" s="7" t="n">
        <v>1041000</v>
      </c>
      <c r="C4" s="7" t="n">
        <v>1316000</v>
      </c>
    </row>
    <row r="5" spans="1:3">
      <c r="A5" s="4" t="s">
        <v>72</v>
      </c>
      <c r="B5" s="5" t="n">
        <v>669000</v>
      </c>
      <c r="C5" s="5" t="n">
        <v>751000</v>
      </c>
    </row>
    <row r="6" spans="1:3">
      <c r="A6" s="4" t="s">
        <v>73</v>
      </c>
      <c r="B6" s="5" t="n">
        <v>372000</v>
      </c>
      <c r="C6" s="5" t="n">
        <v>565000</v>
      </c>
    </row>
    <row r="7" spans="1:3">
      <c r="A7" s="3" t="s">
        <v>74</v>
      </c>
    </row>
    <row r="8" spans="1:3">
      <c r="A8" s="4" t="s">
        <v>75</v>
      </c>
      <c r="B8" s="5" t="n">
        <v>25000</v>
      </c>
      <c r="C8" s="5" t="n">
        <v>46000</v>
      </c>
    </row>
    <row r="9" spans="1:3">
      <c r="A9" s="4" t="s">
        <v>76</v>
      </c>
      <c r="B9" s="5" t="n">
        <v>161000</v>
      </c>
      <c r="C9" s="5" t="n">
        <v>196000</v>
      </c>
    </row>
    <row r="10" spans="1:3">
      <c r="A10" s="4" t="s">
        <v>77</v>
      </c>
      <c r="B10" s="5" t="n">
        <v>392000</v>
      </c>
      <c r="C10" s="5" t="n">
        <v>390000</v>
      </c>
    </row>
    <row r="11" spans="1:3">
      <c r="A11" s="4" t="s">
        <v>78</v>
      </c>
      <c r="B11" s="5" t="n">
        <v>578000</v>
      </c>
      <c r="C11" s="5" t="n">
        <v>632000</v>
      </c>
    </row>
    <row r="12" spans="1:3">
      <c r="A12" s="4" t="s">
        <v>79</v>
      </c>
      <c r="B12" s="5" t="n">
        <v>-206000</v>
      </c>
      <c r="C12" s="5" t="n">
        <v>-67000</v>
      </c>
    </row>
    <row r="13" spans="1:3">
      <c r="A13" s="3" t="s">
        <v>80</v>
      </c>
    </row>
    <row r="14" spans="1:3">
      <c r="A14" s="4" t="s">
        <v>81</v>
      </c>
      <c r="B14" s="5" t="n">
        <v>-71000</v>
      </c>
      <c r="C14" s="5" t="n">
        <v>-65000</v>
      </c>
    </row>
    <row r="15" spans="1:3">
      <c r="A15" s="4" t="s">
        <v>82</v>
      </c>
      <c r="B15" s="5" t="n">
        <v>10000</v>
      </c>
      <c r="C15" s="5" t="n">
        <v>0</v>
      </c>
    </row>
    <row r="16" spans="1:3">
      <c r="A16" s="4" t="s">
        <v>83</v>
      </c>
      <c r="B16" s="5" t="n">
        <v>-61000</v>
      </c>
      <c r="C16" s="5" t="n">
        <v>-65000</v>
      </c>
    </row>
    <row r="17" spans="1:3">
      <c r="A17" s="4" t="s">
        <v>84</v>
      </c>
      <c r="B17" s="5" t="n">
        <v>-267000</v>
      </c>
      <c r="C17" s="5" t="n">
        <v>-132000</v>
      </c>
    </row>
    <row r="18" spans="1:3">
      <c r="A18" s="4" t="s">
        <v>85</v>
      </c>
      <c r="B18" s="5" t="n">
        <v>0</v>
      </c>
      <c r="C18" s="5" t="n">
        <v>0</v>
      </c>
    </row>
    <row r="19" spans="1:3">
      <c r="A19" s="4" t="s">
        <v>86</v>
      </c>
      <c r="B19" s="7" t="n">
        <v>-267000</v>
      </c>
      <c r="C19" s="7" t="n">
        <v>-132000</v>
      </c>
    </row>
    <row r="20" spans="1:3">
      <c r="A20" s="4" t="s">
        <v>87</v>
      </c>
      <c r="B20" s="8" t="n">
        <v>-0.01</v>
      </c>
      <c r="C20" s="7" t="n">
        <v>0</v>
      </c>
    </row>
    <row r="21" spans="1:3">
      <c r="A21" s="4" t="s">
        <v>88</v>
      </c>
      <c r="B21" s="5" t="n">
        <v>29822770</v>
      </c>
      <c r="C21" s="5" t="n">
        <v>28842788</v>
      </c>
    </row>
    <row r="22" spans="1:3">
      <c r="A22" s="4" t="s">
        <v>89</v>
      </c>
      <c r="B22" s="5" t="n">
        <v>29822770</v>
      </c>
      <c r="C22" s="5" t="n">
        <v>2884278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9</v>
      </c>
    </row>
    <row r="3" spans="1:3">
      <c r="A3" s="3" t="s">
        <v>91</v>
      </c>
    </row>
    <row r="4" spans="1:3">
      <c r="A4" s="4" t="s">
        <v>86</v>
      </c>
      <c r="B4" s="7" t="n">
        <v>-267000</v>
      </c>
      <c r="C4" s="7" t="n">
        <v>-132000</v>
      </c>
    </row>
    <row r="5" spans="1:3">
      <c r="A5" s="3" t="s">
        <v>92</v>
      </c>
    </row>
    <row r="6" spans="1:3">
      <c r="A6" s="4" t="s">
        <v>93</v>
      </c>
      <c r="B6" s="5" t="n">
        <v>20000</v>
      </c>
      <c r="C6" s="5" t="n">
        <v>22000</v>
      </c>
    </row>
    <row r="7" spans="1:3">
      <c r="A7" s="4" t="s">
        <v>94</v>
      </c>
      <c r="B7" s="5" t="n">
        <v>33000</v>
      </c>
      <c r="C7" s="5" t="n">
        <v>31000</v>
      </c>
    </row>
    <row r="8" spans="1:3">
      <c r="A8" s="4" t="s">
        <v>95</v>
      </c>
      <c r="B8" s="5" t="n">
        <v>-1000</v>
      </c>
      <c r="C8" s="5" t="n">
        <v>0</v>
      </c>
    </row>
    <row r="9" spans="1:3">
      <c r="A9" s="4" t="s">
        <v>96</v>
      </c>
      <c r="B9" s="5" t="n">
        <v>21000</v>
      </c>
      <c r="C9" s="5" t="n">
        <v>21000</v>
      </c>
    </row>
    <row r="10" spans="1:3">
      <c r="A10" s="4" t="s">
        <v>97</v>
      </c>
      <c r="B10" s="5" t="n">
        <v>4000</v>
      </c>
      <c r="C10" s="5" t="n">
        <v>11000</v>
      </c>
    </row>
    <row r="11" spans="1:3">
      <c r="A11" s="3" t="s">
        <v>98</v>
      </c>
    </row>
    <row r="12" spans="1:3">
      <c r="A12" s="4" t="s">
        <v>99</v>
      </c>
      <c r="B12" s="5" t="n">
        <v>-72000</v>
      </c>
      <c r="C12" s="5" t="n">
        <v>-55000</v>
      </c>
    </row>
    <row r="13" spans="1:3">
      <c r="A13" s="4" t="s">
        <v>100</v>
      </c>
      <c r="B13" s="5" t="n">
        <v>64000</v>
      </c>
      <c r="C13" s="5" t="n">
        <v>58000</v>
      </c>
    </row>
    <row r="14" spans="1:3">
      <c r="A14" s="4" t="s">
        <v>30</v>
      </c>
      <c r="B14" s="5" t="n">
        <v>36000</v>
      </c>
      <c r="C14" s="5" t="n">
        <v>29000</v>
      </c>
    </row>
    <row r="15" spans="1:3">
      <c r="A15" s="4" t="s">
        <v>38</v>
      </c>
      <c r="B15" s="5" t="n">
        <v>56000</v>
      </c>
      <c r="C15" s="5" t="n">
        <v>0</v>
      </c>
    </row>
    <row r="16" spans="1:3">
      <c r="A16" s="4" t="s">
        <v>39</v>
      </c>
      <c r="B16" s="5" t="n">
        <v>43000</v>
      </c>
      <c r="C16" s="5" t="n">
        <v>-20000</v>
      </c>
    </row>
    <row r="17" spans="1:3">
      <c r="A17" s="4" t="s">
        <v>40</v>
      </c>
      <c r="B17" s="5" t="n">
        <v>7000</v>
      </c>
      <c r="C17" s="5" t="n">
        <v>-12000</v>
      </c>
    </row>
    <row r="18" spans="1:3">
      <c r="A18" s="4" t="s">
        <v>101</v>
      </c>
      <c r="B18" s="5" t="n">
        <v>-56000</v>
      </c>
      <c r="C18" s="5" t="n">
        <v>-47000</v>
      </c>
    </row>
    <row r="19" spans="1:3">
      <c r="A19" s="3" t="s">
        <v>102</v>
      </c>
    </row>
    <row r="20" spans="1:3">
      <c r="A20" s="4" t="s">
        <v>103</v>
      </c>
      <c r="B20" s="5" t="n">
        <v>-6000</v>
      </c>
      <c r="C20" s="5" t="n">
        <v>-9000</v>
      </c>
    </row>
    <row r="21" spans="1:3">
      <c r="A21" s="4" t="s">
        <v>104</v>
      </c>
      <c r="B21" s="5" t="n">
        <v>-6000</v>
      </c>
      <c r="C21" s="5" t="n">
        <v>-9000</v>
      </c>
    </row>
    <row r="22" spans="1:3">
      <c r="A22" s="3" t="s">
        <v>105</v>
      </c>
    </row>
    <row r="23" spans="1:3">
      <c r="A23" s="4" t="s">
        <v>106</v>
      </c>
      <c r="B23" s="5" t="n">
        <v>72000</v>
      </c>
      <c r="C23" s="5" t="n">
        <v>-75000</v>
      </c>
    </row>
    <row r="24" spans="1:3">
      <c r="A24" s="4" t="s">
        <v>107</v>
      </c>
      <c r="B24" s="5" t="n">
        <v>1095000</v>
      </c>
      <c r="C24" s="5" t="n">
        <v>1403000</v>
      </c>
    </row>
    <row r="25" spans="1:3">
      <c r="A25" s="4" t="s">
        <v>108</v>
      </c>
      <c r="B25" s="5" t="n">
        <v>-1049000</v>
      </c>
      <c r="C25" s="5" t="n">
        <v>-1292000</v>
      </c>
    </row>
    <row r="26" spans="1:3">
      <c r="A26" s="4" t="s">
        <v>109</v>
      </c>
      <c r="B26" s="5" t="n">
        <v>118000</v>
      </c>
      <c r="C26" s="5" t="n">
        <v>36000</v>
      </c>
    </row>
    <row r="27" spans="1:3">
      <c r="A27" s="4" t="s">
        <v>110</v>
      </c>
      <c r="B27" s="5" t="n">
        <v>56000</v>
      </c>
      <c r="C27" s="5" t="n">
        <v>-20000</v>
      </c>
    </row>
    <row r="28" spans="1:3">
      <c r="A28" s="4" t="s">
        <v>111</v>
      </c>
      <c r="B28" s="5" t="n">
        <v>36000</v>
      </c>
      <c r="C28" s="5" t="n">
        <v>156000</v>
      </c>
    </row>
    <row r="29" spans="1:3">
      <c r="A29" s="4" t="s">
        <v>112</v>
      </c>
      <c r="B29" s="5" t="n">
        <v>92000</v>
      </c>
      <c r="C29" s="5" t="n">
        <v>136000</v>
      </c>
    </row>
    <row r="30" spans="1:3">
      <c r="A30" s="3" t="s">
        <v>113</v>
      </c>
    </row>
    <row r="31" spans="1:3">
      <c r="A31" s="4" t="s">
        <v>114</v>
      </c>
      <c r="B31" s="5" t="n">
        <v>36000</v>
      </c>
      <c r="C31" s="5" t="n">
        <v>40000</v>
      </c>
    </row>
    <row r="32" spans="1:3">
      <c r="A32" s="4" t="s">
        <v>115</v>
      </c>
      <c r="B32" s="5" t="n">
        <v>25000</v>
      </c>
      <c r="C32" s="5" t="n">
        <v>0</v>
      </c>
    </row>
    <row r="33" spans="1:3">
      <c r="A33" s="4" t="s">
        <v>116</v>
      </c>
      <c r="B33" s="7" t="n">
        <v>18000</v>
      </c>
      <c r="C33"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7</v>
      </c>
      <c r="B1" s="2" t="s">
        <v>1</v>
      </c>
    </row>
    <row r="2" spans="1:2">
      <c r="B2" s="2" t="s">
        <v>2</v>
      </c>
    </row>
    <row r="3" spans="1:2">
      <c r="A3" s="3" t="s">
        <v>118</v>
      </c>
    </row>
    <row r="4" spans="1:2">
      <c r="A4" s="4" t="s">
        <v>119</v>
      </c>
      <c r="B4" s="4" t="s">
        <v>12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0</v>
      </c>
      <c r="B1" s="2" t="s">
        <v>1</v>
      </c>
    </row>
    <row r="2" spans="1:2">
      <c r="B2" s="2" t="s">
        <v>2</v>
      </c>
    </row>
    <row r="3" spans="1:2">
      <c r="A3" s="3" t="s">
        <v>121</v>
      </c>
    </row>
    <row r="4" spans="1:2">
      <c r="A4" s="4" t="s">
        <v>100</v>
      </c>
      <c r="B4" s="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4T17:21:20Z</dcterms:created>
  <dcterms:modified xmlns:dcterms="http://purl.org/dc/terms/" xmlns:xsi="http://www.w3.org/2001/XMLSchema-instance" xsi:type="dcterms:W3CDTF">2018-05-14T17:21:20Z</dcterms:modified>
</cp:coreProperties>
</file>